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ALT5 Sigma Corporation</t>
        </is>
      </c>
    </row>
    <row r="8">
      <c r="A8" s="4" t="inlineStr">
        <is>
          <t>Entity Central Index Key</t>
        </is>
      </c>
      <c r="B8" s="4" t="inlineStr">
        <is>
          <t>000086286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0, 2023</t>
        </is>
      </c>
      <c r="C2" s="2" t="inlineStr">
        <is>
          <t>Dec. 31, 2022</t>
        </is>
      </c>
      <c r="D2" s="2" t="inlineStr">
        <is>
          <t>Jan. 01, 2022</t>
        </is>
      </c>
    </row>
    <row r="3">
      <c r="A3" s="3" t="inlineStr">
        <is>
          <t>Pay vs Performance Disclosur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Disclosure, Table</t>
        </is>
      </c>
      <c r="B4" s="4" t="inlineStr">
        <is>
          <t>Year PEO Summary Compensation Average Average Value of Net Income (in $000's) (1) (2) (3) (4) (5) (6) (7) (8) 2023 Tony Isaac $ 817,709 $ 617,709 (a) $ 349,346 $ 224,346 (b) $ 40.88 (c) $ (7,812) 2022 Tony Isaac $ 625,324 $ 625,324 $ 250,324 $ 250,324 $ 33.50 (d) $ 10,992 2021 Tony Isaac $ 550,324 $ 550,324 $ 149,363 $ 149,363 $ 83.64 (e) $ (16,887)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PEO Total Compensation Amount</t>
        </is>
      </c>
      <c r="B5" s="5" t="n">
        <v>817709</v>
      </c>
      <c r="C5" s="5" t="n">
        <v>625324</v>
      </c>
      <c r="D5" s="5" t="n">
        <v>550324</v>
      </c>
    </row>
    <row r="6">
      <c r="A6" s="4" t="inlineStr">
        <is>
          <t>PEO Actually Paid Compensation Amount</t>
        </is>
      </c>
      <c r="B6" s="5" t="n">
        <v>617709</v>
      </c>
      <c r="C6" s="6" t="n">
        <v>625324</v>
      </c>
      <c r="D6" s="6" t="n">
        <v>550324</v>
      </c>
    </row>
    <row r="7">
      <c r="A7" s="4" t="inlineStr">
        <is>
          <t>Adjustment To PEO Compensation, Footnote</t>
        </is>
      </c>
      <c r="B7" s="4" t="inlineStr">
        <is>
          <t>Actual Compensation paid to the PEO in 2023 [column (4)] is less than the Summary Compensation Table (“ SCT ”) Total [column (3)] resulting from a reduction of Mr. Isaac’s $200,000 in Stock Awards that were granted during fiscal 2023, but not received by Mr. Isaac until fiscal 2024.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Non-PEO NEO Average Total Compensation Amount</t>
        </is>
      </c>
      <c r="B8" s="5" t="n">
        <v>349346</v>
      </c>
      <c r="C8" s="6" t="n">
        <v>250324</v>
      </c>
      <c r="D8" s="6" t="n">
        <v>149363</v>
      </c>
    </row>
    <row r="9">
      <c r="A9" s="4" t="inlineStr">
        <is>
          <t>Non-PEO NEO Average Compensation Actually Paid Amount</t>
        </is>
      </c>
      <c r="B9" s="5" t="n">
        <v>224346</v>
      </c>
      <c r="C9" s="6" t="n">
        <v>250324</v>
      </c>
      <c r="D9" s="6" t="n">
        <v>149363</v>
      </c>
    </row>
    <row r="10">
      <c r="A10" s="4" t="inlineStr">
        <is>
          <t>Adjustment to Non-PEO NEO Compensation Footnote</t>
        </is>
      </c>
      <c r="B10" s="4" t="inlineStr">
        <is>
          <t>For the Non-PEO NEOs, Average Compensation Actually Paid in 2023 [column (6)] is less than the Average SCT Total [column (5)] as reported for the corresponding year in the “Total” column of the SCT due to Stock Awards that were granted during fiscal 2023, but not received by Non-PEO NEOs until fiscal 2024. The Non-PEO NEO during 2023 was Virland A. Johnson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ompensation Actually Paid vs. Total Shareholder Return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ompensation Actually Paid vs. Net Incom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otal Shareholder Return Amount</t>
        </is>
      </c>
      <c r="B13" s="7" t="n">
        <v>40.88</v>
      </c>
      <c r="C13" s="8" t="n">
        <v>33.5</v>
      </c>
      <c r="D13" s="8" t="n">
        <v>83.64</v>
      </c>
    </row>
    <row r="14">
      <c r="A14" s="4" t="inlineStr">
        <is>
          <t>Net Income (Loss)</t>
        </is>
      </c>
      <c r="B14" s="5" t="n">
        <v>-7812000</v>
      </c>
      <c r="C14" s="5" t="n">
        <v>10992000</v>
      </c>
      <c r="D14" s="5" t="n">
        <v>-16887000</v>
      </c>
    </row>
    <row r="15">
      <c r="A15" s="4" t="inlineStr">
        <is>
          <t>PEO Name</t>
        </is>
      </c>
      <c r="B15" s="4" t="inlineStr">
        <is>
          <t>Tony Isaac</t>
        </is>
      </c>
      <c r="C15" s="4" t="inlineStr">
        <is>
          <t>Tony Isaac</t>
        </is>
      </c>
      <c r="D15" s="4" t="inlineStr">
        <is>
          <t>Tony Isaac</t>
        </is>
      </c>
    </row>
    <row r="16">
      <c r="A16" s="4" t="inlineStr">
        <is>
          <t>Additional 402(v) Disclosure</t>
        </is>
      </c>
      <c r="B16" s="4" t="inlineStr">
        <is>
          <t>Cumulative total stockholder return (TSR) for the period January 1, 2023 through December 31, 2022 was (66.5)%. An investment of $100.00 as of December 30, 2023 would resultingly have a value of $40.88 as of December 30, 2023. (d) Cumulative total stockholder return (TSR) for the period January 1, 2022 through December 31, 2022 was (66.5)%. An investment of $100.00 as of January 1, 2022 would resultingly have a value of $33.50 as of December 31, 2022.. (e) Cumulative total stockholder return (TSR) for the period January 2, 2021 through January 1, 2022 was (16,36)%. An investment of $100.00 as of January 2, 2021 would resultingly have a value of $83.64 as of January 1, 2022.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PEO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Pay vs Performance Disclosur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justment to Compensation, Amount</t>
        </is>
      </c>
      <c r="B19" s="5" t="n">
        <v>-200000</v>
      </c>
      <c r="C19" s="4" t="inlineStr">
        <is>
          <t xml:space="preserve"> </t>
        </is>
      </c>
      <c r="D19" s="4" t="inlineStr">
        <is>
          <t xml:space="preserve"> </t>
        </is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32:49Z</dcterms:created>
  <dcterms:modified xmlns:dcterms="http://purl.org/dc/terms/" xmlns:xsi="http://www.w3.org/2001/XMLSchema-instance" xsi:type="dcterms:W3CDTF">2024-10-29T20:32:49Z</dcterms:modified>
</cp:coreProperties>
</file>